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URO Group Holdings Corp.</t>
        </is>
      </c>
    </row>
    <row r="8">
      <c r="A8" s="4" t="inlineStr">
        <is>
          <t>Entity Central Index Key</t>
        </is>
      </c>
      <c r="B8" s="4" t="inlineStr">
        <is>
          <t>00017112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s>
  <sheetData>
    <row r="1">
      <c r="A1" s="1" t="inlineStr">
        <is>
          <t>Pay vs Performance Disclosure - USD ($)</t>
        </is>
      </c>
      <c r="B1" s="2" t="inlineStr">
        <is>
          <t>2 Months Ended</t>
        </is>
      </c>
      <c r="C1" s="2" t="inlineStr">
        <is>
          <t>11 Months Ended</t>
        </is>
      </c>
      <c r="D1" s="2" t="inlineStr">
        <is>
          <t>12 Months Ended</t>
        </is>
      </c>
    </row>
    <row r="2">
      <c r="B2" s="2" t="inlineStr">
        <is>
          <t>Dec. 31, 2022</t>
        </is>
      </c>
      <c r="C2" s="2" t="inlineStr">
        <is>
          <t>Nov. 15, 2022</t>
        </is>
      </c>
      <c r="D2" s="2" t="inlineStr">
        <is>
          <t>Dec. 31, 2022</t>
        </is>
      </c>
      <c r="E2" s="2" t="inlineStr">
        <is>
          <t>Dec. 31, 2021</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 </t>
        </is>
      </c>
      <c r="C4" s="4" t="inlineStr">
        <is>
          <t xml:space="preserve"> </t>
        </is>
      </c>
      <c r="D4" s="4" t="inlineStr">
        <is>
          <t xml:space="preserve">Pay for Performance
As required by Section 953(a) of the Dodd-Frank Wall Street Reform and Consumer Protection Act, and Item 402(v) of Regulation S-K, we provide the following disclosure regarding executive compensation for our principal executive officers (“PEOs”) and Non-PEO NEOs and Company performance for the fiscal years listed below. The Compensation Committee did not consider the pay versus performance disclosure below in making its pay decisions for any of the years shown. Year ​ ​ Summary (1) ($) ​ ​ Summary (1) ($) ​ ​ Compensation (1)(2)(3) ($) ​ ​ Compensation (1)(2)(3) ($) ​ ​ Average (1) ($) ​ ​ Average (1)(2)(3) ($) ​ ​ Value of (4) ​ ​ Net Income ​ 2022 ​ ​ ​ ​ 4,281,939 ​ ​ ​ ​ ​ 3,565,299 ​ ​ ​ (6,086,806) ​ ​ ​ ​ 855,167 ​ ​ ​ 1,838,193 ​ ​ ​ ​ (1,645,206 ) ​ ​ ​ ​ ​ 26.29 ​ ​ ​ ​ ​ (185,484 ) ​ ​ 2021 ​ ​ ​ ​ 5,940,280 ​ ​ ​ ​ ​ — ​ ​ ​ 6,416,077 ​ ​ ​ ​ — ​ ​ ​ 3,083,091 ​ ​ ​ ​ 3,877,873 ​ ​ ​ ​ ​ 114.44 ​ ​ ​ ​ ​ 59,334 ​ ​ ​ (1) Donald Gayhardt was our PEO for 2021 and through November 15, 2022. Douglas Clark was our PEO for the remainder of 2022. The individuals comprising the Non-PEO NEOs for each year presented are listed below. ​
2021 ​ ​
2022 ​
William Baker ​ ​
William Baker ​
Peter Kalen ​ ​
Peter Kalen ​
​ ​ ​
Daniel Kirsche ​ ​
(2)
The amounts shown for Compensation Actually Paid have been calculated in accordance with Item 402(v) of Regulation S-K and do not reflect compensation actually earned, realized or received by ​ (3)
Compensation Actually Paid reflects the exclusions and inclusions of certain amounts for the PEOs and the Non-PEO NEOs as set forth below. Equity values are calculated in accordance with FASB ASC Topic 718. Amounts in the Exclusion of Stock Awards column are the amounts from the Stock Awards column set forth in the Summary Compensation Table. ​ Year ​ ​ Summary ​ ​ Exclusion of ​ ​ Inclusion of ​ ​ Compensation ​ 2022 ​ ​ ​ ​ 4,281,939 ​ ​ ​ ​ ​ (3,333,957 ) ​ ​ ​ ​ ​ (7,034,788 ) ​ ​ ​ ​ ​ (6,086,806 ) ​ ​ 2021 ​ ​ ​ ​ 5,940,280 ​ ​ ​ ​ ​ (3,520,690 ) ​ ​ ​ ​ ​ 3,996,487 ​ ​ ​ ​ ​ 6,416,077 ​ ​ Year ​ ​ Summary ​ ​ Exclusion of ​ ​ Inclusion of ​ ​ Compensation ​ 2022 ​ ​ ​ ​ 3,565,299 ​ ​ ​ ​ ​ (2,421,890 ) ​ ​ ​ ​ ​ (288,242 ) ​ ​ ​ ​ ​ 855,167 ​ ​ Year ​ ​ Average ​ ​ Average ​ ​ Average ​ ​ Average ​ 2022 ​ ​ ​ ​ 1,838,193 ​ ​ ​ ​ ​ (1,388,218 ) ​ ​ ​ ​ ​ (2,095,181 ) ​ ​ ​ ​ ​ (1,645,206 ) ​ ​ 2021 ​ ​ ​ ​ 3,083,091 ​ ​ ​ ​ ​ (1,765,504 ) ​ ​ ​ ​ ​ 2,560,286 ​ ​ ​ ​ ​ 3,877,873 ​ ​ The amounts in the Inclusion of Equity Values in the tables above are derived from the amounts set forth in the following tables: Year ​ ​ Year-End ​ ​ Change in ​ ​ Vesting-Date ​ ​ Change in ​ ​ Fair Value at ​ ​ Value of ​ ​ Total − ​ 2022 ​ ​ ​ ​ 580,229 ​ ​ ​ ​ ​ (3,395,850 ) ​ ​ ​ ​ ​ — ​ ​ ​ ​ ​ (398,036 ) ​ ​ ​ ​ ​ (3,821,131 ) ​ ​ ​ ​ ​ — ​ ​ ​ ​ ​ (7,034,788 ) ​ ​ 2021 ​ ​ ​ ​ 3,755,290 ​ ​ ​ ​ ​ 163,466 ​ ​ ​ ​ ​ — ​ ​ ​ ​ ​ 77,731 ​ ​ ​ ​ ​ — ​ ​ ​ ​ ​ — ​ ​ ​ ​ ​ 3,996,487 ​ ​ Year ​ ​ Year-End ​ ​ Change in ​ ​ Vesting-Date ​ ​ Change in ​ ​ Fair Value at ​ ​ Value of ​ ​ Total − ​ 2022 ​ ​ ​ ​ 791,533 ​ ​ ​ ​ ​ (717,746 ) ​ ​ ​ ​ ​ — ​ ​ ​ ​ ​ (362,029 ) ​ ​ ​ ​ ​ — ​ ​ ​ ​ ​ — ​ ​ ​ ​ ​ (288,242 ) ​ ​ Year ​ ​ Average ​ ​ Average ​ ​ Average ​ ​ Average ​ ​ Average Fair ​ ​ Average ​ ​ Total − ​ 2022 ​ ​ ​ ​ 118,291 ​ ​ ​ ​ ​ (709,310 ) ​ ​ ​ ​ ​ — ​ ​ ​ ​ ​ (335,850 ) ​ ​ ​ ​ ​ (1,168,312 ) ​ ​ ​ ​ ​ — ​ ​ ​ ​ ​ (2,095,181 ) ​ ​ 2021 ​ ​ ​ ​ 2,505,663 ​ ​ ​ ​ ​ 36,967 ​ ​ ​ ​ ​ — ​ ​ ​ ​ ​ 17,656 ​ ​ ​ ​ ​ — ​ ​ ​ ​ ​ — ​ ​ ​ ​ ​ 2,560,286 ​ ​ ​ (4)
The TSR set forth in this table assumes $100 was invested in the Company’s common stock for the period starting December 31, 2020 through the end of the listed year in the table. Historical stock performance is not necessarily indicative of future stock performance. </t>
        </is>
      </c>
      <c r="E4" s="4" t="inlineStr">
        <is>
          <t xml:space="preserve"> </t>
        </is>
      </c>
    </row>
    <row r="5">
      <c r="A5" s="4" t="inlineStr">
        <is>
          <t>Named Executive Officers, Footnote [Text Block]</t>
        </is>
      </c>
      <c r="B5" s="4" t="inlineStr">
        <is>
          <t xml:space="preserve"> </t>
        </is>
      </c>
      <c r="C5" s="4" t="inlineStr">
        <is>
          <t xml:space="preserve"> </t>
        </is>
      </c>
      <c r="D5" s="4" t="inlineStr">
        <is>
          <t xml:space="preserve"> (1) Donald Gayhardt was our PEO for 2021 and through November 15, 2022. Douglas Clark was our PEO for the remainder of 2022. The individuals comprising the Non-PEO NEOs for each year presented are listed below. ​
2021 ​ ​
2022 ​
William Baker ​ ​
William Baker ​
Peter Kalen ​ ​
Peter Kalen ​
​ ​ ​
Daniel Kirsche ​</t>
        </is>
      </c>
      <c r="E5" s="4" t="inlineStr">
        <is>
          <t xml:space="preserve"> </t>
        </is>
      </c>
    </row>
    <row r="6">
      <c r="A6" s="4" t="inlineStr">
        <is>
          <t>Peer Group Issuers, Footnote [Text Block]</t>
        </is>
      </c>
      <c r="B6" s="4" t="inlineStr">
        <is>
          <t xml:space="preserve"> </t>
        </is>
      </c>
      <c r="C6" s="4" t="inlineStr">
        <is>
          <t xml:space="preserve"> </t>
        </is>
      </c>
      <c r="D6" s="4" t="inlineStr">
        <is>
          <t xml:space="preserve"> (4)
The TSR set forth in this table assumes $100 was invested in the Company’s common stock for the period starting December 31, 2020 through the end of the listed year in the table. Historical stock performance is not necessarily indicative of future stock performance. </t>
        </is>
      </c>
      <c r="E6" s="4" t="inlineStr">
        <is>
          <t xml:space="preserve"> </t>
        </is>
      </c>
    </row>
    <row r="7">
      <c r="A7" s="4" t="inlineStr">
        <is>
          <t>Adjustment To PEO Compensation, Footnote [Text Block]</t>
        </is>
      </c>
      <c r="B7" s="4" t="inlineStr">
        <is>
          <t xml:space="preserve"> </t>
        </is>
      </c>
      <c r="C7" s="4" t="inlineStr">
        <is>
          <t xml:space="preserve"> </t>
        </is>
      </c>
      <c r="D7" s="4" t="inlineStr">
        <is>
          <t xml:space="preserve"> (3)
Compensation Actually Paid reflects the exclusions and inclusions of certain amounts for the PEOs and the Non-PEO NEOs as set forth below. Equity values are calculated in accordance with FASB ASC Topic 718. Amounts in the Exclusion of Stock Awards column are the amounts from the Stock Awards column set forth in the Summary Compensation Table. ​ Year ​ ​ Summary ​ ​ Exclusion of ​ ​ Inclusion of ​ ​ Compensation ​ 2022 ​ ​ ​ ​ 4,281,939 ​ ​ ​ ​ ​ (3,333,957 ) ​ ​ ​ ​ ​ (7,034,788 ) ​ ​ ​ ​ ​ (6,086,806 ) ​ ​ 2021 ​ ​ ​ ​ 5,940,280 ​ ​ ​ ​ ​ (3,520,690 ) ​ ​ ​ ​ ​ 3,996,487 ​ ​ ​ ​ ​ 6,416,077 ​ ​ Year ​ ​ Summary ​ ​ Exclusion of ​ ​ Inclusion of ​ ​ Compensation ​ 2022 ​ ​ ​ ​ 3,565,299 ​ ​ ​ ​ ​ (2,421,890 ) ​ ​ ​ ​ ​ (288,242 ) ​ ​ ​ ​ ​ 855,167 ​ ​ The amounts in the Inclusion of Equity Values in the tables above are derived from the amounts set forth in the following tables: Year ​ ​ Year-End ​ ​ Change in ​ ​ Vesting-Date ​ ​ Change in ​ ​ Fair Value at ​ ​ Value of ​ ​ Total − ​ 2022 ​ ​ ​ ​ 580,229 ​ ​ ​ ​ ​ (3,395,850 ) ​ ​ ​ ​ ​ — ​ ​ ​ ​ ​ (398,036 ) ​ ​ ​ ​ ​ (3,821,131 ) ​ ​ ​ ​ ​ — ​ ​ ​ ​ ​ (7,034,788 ) ​ ​ 2021 ​ ​ ​ ​ 3,755,290 ​ ​ ​ ​ ​ 163,466 ​ ​ ​ ​ ​ — ​ ​ ​ ​ ​ 77,731 ​ ​ ​ ​ ​ — ​ ​ ​ ​ ​ — ​ ​ ​ ​ ​ 3,996,487 ​ ​ Year ​ ​ Year-End ​ ​ Change in ​ ​ Vesting-Date ​ ​ Change in ​ ​ Fair Value at ​ ​ Value of ​ ​ Total − ​ 2022 ​ ​ ​ ​ 791,533 ​ ​ ​ ​ ​ (717,746 ) ​ ​ ​ ​ ​ — ​ ​ ​ ​ ​ (362,029 ) ​ ​ ​ ​ ​ — ​ ​ ​ ​ ​ — ​ ​ ​ ​ ​ (288,242 ) ​ ​</t>
        </is>
      </c>
      <c r="E7" s="4" t="inlineStr">
        <is>
          <t xml:space="preserve"> </t>
        </is>
      </c>
    </row>
    <row r="8">
      <c r="A8" s="4" t="inlineStr">
        <is>
          <t>Non-PEO NEO Average Total Compensation Amount</t>
        </is>
      </c>
      <c r="B8" s="4" t="inlineStr">
        <is>
          <t xml:space="preserve"> </t>
        </is>
      </c>
      <c r="C8" s="4" t="inlineStr">
        <is>
          <t xml:space="preserve"> </t>
        </is>
      </c>
      <c r="D8" s="5" t="n">
        <v>1838193</v>
      </c>
      <c r="E8" s="5" t="n">
        <v>3083091</v>
      </c>
    </row>
    <row r="9">
      <c r="A9" s="4" t="inlineStr">
        <is>
          <t>Non-PEO NEO Average Compensation Actually Paid Amount</t>
        </is>
      </c>
      <c r="B9" s="4" t="inlineStr">
        <is>
          <t xml:space="preserve"> </t>
        </is>
      </c>
      <c r="C9" s="4" t="inlineStr">
        <is>
          <t xml:space="preserve"> </t>
        </is>
      </c>
      <c r="D9" s="5" t="n">
        <v>-1645206</v>
      </c>
      <c r="E9" s="6" t="n">
        <v>3877873</v>
      </c>
    </row>
    <row r="10">
      <c r="A10" s="4" t="inlineStr">
        <is>
          <t>Adjustment to Non-PEO NEO Compensation Footnote [Text Block]</t>
        </is>
      </c>
      <c r="B10" s="4" t="inlineStr">
        <is>
          <t xml:space="preserve"> </t>
        </is>
      </c>
      <c r="C10" s="4" t="inlineStr">
        <is>
          <t xml:space="preserve"> </t>
        </is>
      </c>
      <c r="D10" s="4" t="inlineStr">
        <is>
          <t xml:space="preserve"> (3)
Compensation Actually Paid reflects the exclusions and inclusions of certain amounts for the PEOs and the Non-PEO NEOs as set forth below. Equity values are calculated in accordance with FASB ASC Topic 718. Amounts in the Exclusion of Stock Awards column are the amounts from the Stock Awards column set forth in the Summary Compensation Table. Year ​ ​ Average ​ ​ Average ​ ​ Average ​ ​ Average ​ 2022 ​ ​ ​ ​ 1,838,193 ​ ​ ​ ​ ​ (1,388,218 ) ​ ​ ​ ​ ​ (2,095,181 ) ​ ​ ​ ​ ​ (1,645,206 ) ​ ​ 2021 ​ ​ ​ ​ 3,083,091 ​ ​ ​ ​ ​ (1,765,504 ) ​ ​ ​ ​ ​ 2,560,286 ​ ​ ​ ​ ​ 3,877,873 ​ ​ The amounts in the Inclusion of Equity Values in the tables above are derived from the amounts set forth in the following tables: Year ​ ​ Average ​ ​ Average ​ ​ Average ​ ​ Average ​ ​ Average Fair ​ ​ Average ​ ​ Total − ​ 2022 ​ ​ ​ ​ 118,291 ​ ​ ​ ​ ​ (709,310 ) ​ ​ ​ ​ ​ — ​ ​ ​ ​ ​ (335,850 ) ​ ​ ​ ​ ​ (1,168,312 ) ​ ​ ​ ​ ​ — ​ ​ ​ ​ ​ (2,095,181 ) ​ ​ 2021 ​ ​ ​ ​ 2,505,663 ​ ​ ​ ​ ​ 36,967 ​ ​ ​ ​ ​ — ​ ​ ​ ​ ​ 17,656 ​ ​ ​ ​ ​ — ​ ​ ​ ​ ​ — ​ ​ ​ ​ ​ 2,560,286 ​ ​</t>
        </is>
      </c>
      <c r="E10" s="4" t="inlineStr">
        <is>
          <t xml:space="preserve"> </t>
        </is>
      </c>
    </row>
    <row r="11">
      <c r="A11" s="4" t="inlineStr">
        <is>
          <t>Compensation Actually Paid vs. Total Shareholder Return [Text Block]</t>
        </is>
      </c>
      <c r="B11" s="4" t="inlineStr">
        <is>
          <t xml:space="preserve"> </t>
        </is>
      </c>
      <c r="C11" s="4" t="inlineStr">
        <is>
          <t xml:space="preserve"> </t>
        </is>
      </c>
      <c r="E11" s="4" t="inlineStr">
        <is>
          <t xml:space="preserve"> </t>
        </is>
      </c>
    </row>
    <row r="12">
      <c r="A12" s="4" t="inlineStr">
        <is>
          <t>Compensation Actually Paid vs. Net Income [Text Block]</t>
        </is>
      </c>
      <c r="B12" s="4" t="inlineStr">
        <is>
          <t xml:space="preserve"> </t>
        </is>
      </c>
      <c r="C12" s="4" t="inlineStr">
        <is>
          <t xml:space="preserve"> </t>
        </is>
      </c>
      <c r="E12" s="4" t="inlineStr">
        <is>
          <t xml:space="preserve"> </t>
        </is>
      </c>
    </row>
    <row r="13">
      <c r="A13" s="4" t="inlineStr">
        <is>
          <t>Total Shareholder Return Amount</t>
        </is>
      </c>
      <c r="B13" s="4" t="inlineStr">
        <is>
          <t xml:space="preserve"> </t>
        </is>
      </c>
      <c r="C13" s="4" t="inlineStr">
        <is>
          <t xml:space="preserve"> </t>
        </is>
      </c>
      <c r="D13" s="7" t="n">
        <v>26.29</v>
      </c>
      <c r="E13" s="8" t="n">
        <v>114.44</v>
      </c>
    </row>
    <row r="14">
      <c r="A14" s="4" t="inlineStr">
        <is>
          <t>Net Income (Loss)</t>
        </is>
      </c>
      <c r="B14" s="4" t="inlineStr">
        <is>
          <t xml:space="preserve"> </t>
        </is>
      </c>
      <c r="C14" s="4" t="inlineStr">
        <is>
          <t xml:space="preserve"> </t>
        </is>
      </c>
      <c r="D14" s="6" t="n">
        <v>-185484000</v>
      </c>
      <c r="E14" s="6" t="n">
        <v>59334000</v>
      </c>
    </row>
    <row r="15">
      <c r="A15" s="4" t="inlineStr">
        <is>
          <t>PEO Name</t>
        </is>
      </c>
      <c r="B15" s="4" t="inlineStr">
        <is>
          <t>Douglas Clark</t>
        </is>
      </c>
      <c r="C15" s="4" t="inlineStr">
        <is>
          <t>Donald Gayhardt</t>
        </is>
      </c>
      <c r="D15" s="4" t="inlineStr">
        <is>
          <t xml:space="preserve"> </t>
        </is>
      </c>
      <c r="E15" s="4" t="inlineStr">
        <is>
          <t xml:space="preserve"> </t>
        </is>
      </c>
    </row>
    <row r="16">
      <c r="A16" s="4" t="inlineStr">
        <is>
          <t>Donald Gayhardt [Member]</t>
        </is>
      </c>
      <c r="B16" s="4" t="inlineStr">
        <is>
          <t xml:space="preserve"> </t>
        </is>
      </c>
      <c r="C16" s="4" t="inlineStr">
        <is>
          <t xml:space="preserve"> </t>
        </is>
      </c>
      <c r="D16" s="4" t="inlineStr">
        <is>
          <t xml:space="preserve"> </t>
        </is>
      </c>
      <c r="E16" s="4" t="inlineStr">
        <is>
          <t xml:space="preserve"> </t>
        </is>
      </c>
    </row>
    <row r="17">
      <c r="A17" s="3" t="inlineStr">
        <is>
          <t>Pay vs Performance Disclosure [Table]</t>
        </is>
      </c>
      <c r="B17" s="4" t="inlineStr">
        <is>
          <t xml:space="preserve"> </t>
        </is>
      </c>
      <c r="C17" s="4" t="inlineStr">
        <is>
          <t xml:space="preserve"> </t>
        </is>
      </c>
      <c r="D17" s="4" t="inlineStr">
        <is>
          <t xml:space="preserve"> </t>
        </is>
      </c>
      <c r="E17" s="4" t="inlineStr">
        <is>
          <t xml:space="preserve"> </t>
        </is>
      </c>
    </row>
    <row r="18">
      <c r="A18" s="4" t="inlineStr">
        <is>
          <t>PEO Total Compensation Amount</t>
        </is>
      </c>
      <c r="B18" s="4" t="inlineStr">
        <is>
          <t xml:space="preserve"> </t>
        </is>
      </c>
      <c r="C18" s="4" t="inlineStr">
        <is>
          <t xml:space="preserve"> </t>
        </is>
      </c>
      <c r="D18" s="6" t="n">
        <v>4281939</v>
      </c>
      <c r="E18" s="6" t="n">
        <v>5940280</v>
      </c>
    </row>
    <row r="19">
      <c r="A19" s="4" t="inlineStr">
        <is>
          <t>PEO Actually Paid Compensation Amount</t>
        </is>
      </c>
      <c r="B19" s="4" t="inlineStr">
        <is>
          <t xml:space="preserve"> </t>
        </is>
      </c>
      <c r="C19" s="4" t="inlineStr">
        <is>
          <t xml:space="preserve"> </t>
        </is>
      </c>
      <c r="D19" s="6" t="n">
        <v>-6086806</v>
      </c>
      <c r="E19" s="6" t="n">
        <v>6416077</v>
      </c>
    </row>
    <row r="20">
      <c r="A20" s="4" t="inlineStr">
        <is>
          <t>Donald Gayhardt [Member] | Equity Awards Adjustments Of Exclusion Of Stock Awards [Member]</t>
        </is>
      </c>
      <c r="B20" s="4" t="inlineStr">
        <is>
          <t xml:space="preserve"> </t>
        </is>
      </c>
      <c r="C20" s="4" t="inlineStr">
        <is>
          <t xml:space="preserve"> </t>
        </is>
      </c>
      <c r="D20" s="4" t="inlineStr">
        <is>
          <t xml:space="preserve"> </t>
        </is>
      </c>
      <c r="E20" s="4" t="inlineStr">
        <is>
          <t xml:space="preserve"> </t>
        </is>
      </c>
    </row>
    <row r="21">
      <c r="A21" s="3" t="inlineStr">
        <is>
          <t>Pay vs Performance Disclosure [Table]</t>
        </is>
      </c>
      <c r="B21" s="4" t="inlineStr">
        <is>
          <t xml:space="preserve"> </t>
        </is>
      </c>
      <c r="C21" s="4" t="inlineStr">
        <is>
          <t xml:space="preserve"> </t>
        </is>
      </c>
      <c r="D21" s="4" t="inlineStr">
        <is>
          <t xml:space="preserve"> </t>
        </is>
      </c>
      <c r="E21" s="4" t="inlineStr">
        <is>
          <t xml:space="preserve"> </t>
        </is>
      </c>
    </row>
    <row r="22">
      <c r="A22" s="4" t="inlineStr">
        <is>
          <t>Adjustment to Compensation Amount</t>
        </is>
      </c>
      <c r="B22" s="4" t="inlineStr">
        <is>
          <t xml:space="preserve"> </t>
        </is>
      </c>
      <c r="C22" s="4" t="inlineStr">
        <is>
          <t xml:space="preserve"> </t>
        </is>
      </c>
      <c r="D22" s="6" t="n">
        <v>-3333957</v>
      </c>
      <c r="E22" s="6" t="n">
        <v>-3520690</v>
      </c>
    </row>
    <row r="23">
      <c r="A23" s="4" t="inlineStr">
        <is>
          <t>Donald Gayhardt [Member] | Equity Awards Adjustments Of Inclusion Of Equity Values [Member]</t>
        </is>
      </c>
      <c r="B23" s="4" t="inlineStr">
        <is>
          <t xml:space="preserve"> </t>
        </is>
      </c>
      <c r="C23" s="4" t="inlineStr">
        <is>
          <t xml:space="preserve"> </t>
        </is>
      </c>
      <c r="D23" s="4" t="inlineStr">
        <is>
          <t xml:space="preserve"> </t>
        </is>
      </c>
      <c r="E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row>
    <row r="25">
      <c r="A25" s="4" t="inlineStr">
        <is>
          <t>Adjustment to Compensation Amount</t>
        </is>
      </c>
      <c r="B25" s="4" t="inlineStr">
        <is>
          <t xml:space="preserve"> </t>
        </is>
      </c>
      <c r="C25" s="4" t="inlineStr">
        <is>
          <t xml:space="preserve"> </t>
        </is>
      </c>
      <c r="D25" s="6" t="n">
        <v>-7034788</v>
      </c>
      <c r="E25" s="6" t="n">
        <v>3996487</v>
      </c>
    </row>
    <row r="26">
      <c r="A26" s="4" t="inlineStr">
        <is>
          <t>Donald Gayhardt [Member] | Equity Awards Adjustments Of Fair Value of Equity Awards Granted During Year That Remained Outstanding and Unvested as of Last Day of Covered [Member]</t>
        </is>
      </c>
      <c r="B26" s="4" t="inlineStr">
        <is>
          <t xml:space="preserve"> </t>
        </is>
      </c>
      <c r="C26" s="4" t="inlineStr">
        <is>
          <t xml:space="preserve"> </t>
        </is>
      </c>
      <c r="D26" s="4" t="inlineStr">
        <is>
          <t xml:space="preserve"> </t>
        </is>
      </c>
      <c r="E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row>
    <row r="28">
      <c r="A28" s="4" t="inlineStr">
        <is>
          <t>Adjustment to Compensation Amount</t>
        </is>
      </c>
      <c r="B28" s="4" t="inlineStr">
        <is>
          <t xml:space="preserve"> </t>
        </is>
      </c>
      <c r="C28" s="4" t="inlineStr">
        <is>
          <t xml:space="preserve"> </t>
        </is>
      </c>
      <c r="D28" s="6" t="n">
        <v>580229</v>
      </c>
      <c r="E28" s="6" t="n">
        <v>3755290</v>
      </c>
    </row>
    <row r="29">
      <c r="A29" s="4" t="inlineStr">
        <is>
          <t>Donald Gayhardt [Member] | Change In Fair Value Of Outstanding And Unvested Awards Granted In Prior Fiscal Years [Member]</t>
        </is>
      </c>
      <c r="B29" s="4" t="inlineStr">
        <is>
          <t xml:space="preserve"> </t>
        </is>
      </c>
      <c r="C29" s="4" t="inlineStr">
        <is>
          <t xml:space="preserve"> </t>
        </is>
      </c>
      <c r="D29" s="4" t="inlineStr">
        <is>
          <t xml:space="preserve"> </t>
        </is>
      </c>
      <c r="E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row>
    <row r="31">
      <c r="A31" s="4" t="inlineStr">
        <is>
          <t>Adjustment to Compensation Amount</t>
        </is>
      </c>
      <c r="B31" s="4" t="inlineStr">
        <is>
          <t xml:space="preserve"> </t>
        </is>
      </c>
      <c r="C31" s="4" t="inlineStr">
        <is>
          <t xml:space="preserve"> </t>
        </is>
      </c>
      <c r="D31" s="6" t="n">
        <v>-3395850</v>
      </c>
      <c r="E31" s="6" t="n">
        <v>163466</v>
      </c>
    </row>
    <row r="32">
      <c r="A32" s="4" t="inlineStr">
        <is>
          <t>Donald Gayhardt [Member] | Equity Awards Adjustments Of Change in Fair Value from Last Day of Prior Year to Vesting Date of Unvested Equity Awards that Vested During Covered Year [Member]</t>
        </is>
      </c>
      <c r="B32" s="4" t="inlineStr">
        <is>
          <t xml:space="preserve"> </t>
        </is>
      </c>
      <c r="C32" s="4" t="inlineStr">
        <is>
          <t xml:space="preserve"> </t>
        </is>
      </c>
      <c r="D32" s="4" t="inlineStr">
        <is>
          <t xml:space="preserve"> </t>
        </is>
      </c>
      <c r="E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row>
    <row r="34">
      <c r="A34" s="4" t="inlineStr">
        <is>
          <t>Adjustment to Compensation Amount</t>
        </is>
      </c>
      <c r="B34" s="4" t="inlineStr">
        <is>
          <t xml:space="preserve"> </t>
        </is>
      </c>
      <c r="C34" s="4" t="inlineStr">
        <is>
          <t xml:space="preserve"> </t>
        </is>
      </c>
      <c r="D34" s="6" t="n">
        <v>-398036</v>
      </c>
      <c r="E34" s="6" t="n">
        <v>77731</v>
      </c>
    </row>
    <row r="35">
      <c r="A35" s="4" t="inlineStr">
        <is>
          <t>Donald Gayhardt [Member] | Equity Awards Adjustments Of Fair Value at Last Day of Prior Year of Equity Awards Forfeited During Covered Year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row>
    <row r="37">
      <c r="A37" s="4" t="inlineStr">
        <is>
          <t>Adjustment to Compensation Amount</t>
        </is>
      </c>
      <c r="B37" s="4" t="inlineStr">
        <is>
          <t xml:space="preserve"> </t>
        </is>
      </c>
      <c r="C37" s="4" t="inlineStr">
        <is>
          <t xml:space="preserve"> </t>
        </is>
      </c>
      <c r="D37" s="6" t="n">
        <v>-3821131</v>
      </c>
      <c r="E37" s="4" t="inlineStr">
        <is>
          <t xml:space="preserve"> </t>
        </is>
      </c>
    </row>
    <row r="38">
      <c r="A38" s="4" t="inlineStr">
        <is>
          <t>Douglas Clark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row>
    <row r="40">
      <c r="A40" s="4" t="inlineStr">
        <is>
          <t>PEO Total Compensation Amount</t>
        </is>
      </c>
      <c r="B40" s="4" t="inlineStr">
        <is>
          <t xml:space="preserve"> </t>
        </is>
      </c>
      <c r="C40" s="4" t="inlineStr">
        <is>
          <t xml:space="preserve"> </t>
        </is>
      </c>
      <c r="D40" s="6" t="n">
        <v>3565299</v>
      </c>
      <c r="E40" s="4" t="inlineStr">
        <is>
          <t xml:space="preserve"> </t>
        </is>
      </c>
    </row>
    <row r="41">
      <c r="A41" s="4" t="inlineStr">
        <is>
          <t>PEO Actually Paid Compensation Amount</t>
        </is>
      </c>
      <c r="B41" s="4" t="inlineStr">
        <is>
          <t xml:space="preserve"> </t>
        </is>
      </c>
      <c r="C41" s="4" t="inlineStr">
        <is>
          <t xml:space="preserve"> </t>
        </is>
      </c>
      <c r="D41" s="6" t="n">
        <v>855167</v>
      </c>
      <c r="E41" s="4" t="inlineStr">
        <is>
          <t xml:space="preserve"> </t>
        </is>
      </c>
    </row>
    <row r="42">
      <c r="A42" s="4" t="inlineStr">
        <is>
          <t>Douglas Clark [Member] | Equity Awards Adjustments Of Exclusion Of Stock Awards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4" t="inlineStr">
        <is>
          <t xml:space="preserve"> </t>
        </is>
      </c>
      <c r="C44" s="4" t="inlineStr">
        <is>
          <t xml:space="preserve"> </t>
        </is>
      </c>
      <c r="D44" s="6" t="n">
        <v>-2421890</v>
      </c>
      <c r="E44" s="4" t="inlineStr">
        <is>
          <t xml:space="preserve"> </t>
        </is>
      </c>
    </row>
    <row r="45">
      <c r="A45" s="4" t="inlineStr">
        <is>
          <t>Douglas Clark [Member] | Equity Awards Adjustments Of Inclusion Of Equity Values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4" t="inlineStr">
        <is>
          <t xml:space="preserve"> </t>
        </is>
      </c>
      <c r="C47" s="4" t="inlineStr">
        <is>
          <t xml:space="preserve"> </t>
        </is>
      </c>
      <c r="D47" s="6" t="n">
        <v>-288242</v>
      </c>
      <c r="E47" s="4" t="inlineStr">
        <is>
          <t xml:space="preserve"> </t>
        </is>
      </c>
    </row>
    <row r="48">
      <c r="A48" s="4" t="inlineStr">
        <is>
          <t>Douglas Clark [Member] | Equity Awards Adjustments Of Fair Value of Equity Awards Granted During Year That Remained Outstanding and Unvested as of Last Day of Covered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4" t="inlineStr">
        <is>
          <t xml:space="preserve"> </t>
        </is>
      </c>
      <c r="C50" s="4" t="inlineStr">
        <is>
          <t xml:space="preserve"> </t>
        </is>
      </c>
      <c r="D50" s="6" t="n">
        <v>791533</v>
      </c>
      <c r="E50" s="4" t="inlineStr">
        <is>
          <t xml:space="preserve"> </t>
        </is>
      </c>
    </row>
    <row r="51">
      <c r="A51" s="4" t="inlineStr">
        <is>
          <t>Douglas Clark [Member] | Change In Fair Value Of Outstanding And Unvested Awards Granted In Prior Fiscal Years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4" t="inlineStr">
        <is>
          <t xml:space="preserve"> </t>
        </is>
      </c>
      <c r="C53" s="4" t="inlineStr">
        <is>
          <t xml:space="preserve"> </t>
        </is>
      </c>
      <c r="D53" s="6" t="n">
        <v>-717746</v>
      </c>
      <c r="E53" s="4" t="inlineStr">
        <is>
          <t xml:space="preserve"> </t>
        </is>
      </c>
    </row>
    <row r="54">
      <c r="A54" s="4" t="inlineStr">
        <is>
          <t>Douglas Clark [Member] | Equity Awards Adjustments Of Change in Fair Value from Last Day of Prior Year to Vesting Date of Unvested Equity Awards that Vested During Covered Year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4" t="inlineStr">
        <is>
          <t xml:space="preserve"> </t>
        </is>
      </c>
      <c r="C56" s="4" t="inlineStr">
        <is>
          <t xml:space="preserve"> </t>
        </is>
      </c>
      <c r="D56" s="6" t="n">
        <v>-362029</v>
      </c>
      <c r="E56" s="4" t="inlineStr">
        <is>
          <t xml:space="preserve"> </t>
        </is>
      </c>
    </row>
    <row r="57">
      <c r="A57" s="4" t="inlineStr">
        <is>
          <t>Non-PEO NEO [Member] | Equity Awards Adjustments Of Exclusion Of Stock Awards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4" t="inlineStr">
        <is>
          <t xml:space="preserve"> </t>
        </is>
      </c>
      <c r="C59" s="4" t="inlineStr">
        <is>
          <t xml:space="preserve"> </t>
        </is>
      </c>
      <c r="D59" s="6" t="n">
        <v>-1388218</v>
      </c>
      <c r="E59" s="6" t="n">
        <v>-1765504</v>
      </c>
    </row>
    <row r="60">
      <c r="A60" s="4" t="inlineStr">
        <is>
          <t>Non-PEO NEO [Member] | Equity Awards Adjustments Of Inclusion Of Equity Values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4" t="inlineStr">
        <is>
          <t xml:space="preserve"> </t>
        </is>
      </c>
      <c r="C62" s="4" t="inlineStr">
        <is>
          <t xml:space="preserve"> </t>
        </is>
      </c>
      <c r="D62" s="6" t="n">
        <v>-2095181</v>
      </c>
      <c r="E62" s="6" t="n">
        <v>2560286</v>
      </c>
    </row>
    <row r="63">
      <c r="A63" s="4" t="inlineStr">
        <is>
          <t>Non-PEO NEO [Member] | Equity Awards Adjustments Of Fair Value of Equity Awards Granted During Year That Remained Outstanding and Unvested as of Last Day of Covered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4" t="inlineStr">
        <is>
          <t xml:space="preserve"> </t>
        </is>
      </c>
      <c r="C65" s="4" t="inlineStr">
        <is>
          <t xml:space="preserve"> </t>
        </is>
      </c>
      <c r="D65" s="6" t="n">
        <v>118291</v>
      </c>
      <c r="E65" s="6" t="n">
        <v>2505663</v>
      </c>
    </row>
    <row r="66">
      <c r="A66" s="4" t="inlineStr">
        <is>
          <t>Non-PEO NEO [Member] | Change In Fair Value Of Outstanding And Unvested Awards Granted In Prior Fiscal Years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4" t="inlineStr">
        <is>
          <t xml:space="preserve"> </t>
        </is>
      </c>
      <c r="C68" s="4" t="inlineStr">
        <is>
          <t xml:space="preserve"> </t>
        </is>
      </c>
      <c r="D68" s="6" t="n">
        <v>-709310</v>
      </c>
      <c r="E68" s="6" t="n">
        <v>36967</v>
      </c>
    </row>
    <row r="69">
      <c r="A69" s="4" t="inlineStr">
        <is>
          <t>Non-PEO NEO [Member] | Equity Awards Adjustments Of Change in Fair Value from Last Day of Prior Year to Vesting Date of Unvested Equity Awards that Vested During Covered Year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4" t="inlineStr">
        <is>
          <t xml:space="preserve"> </t>
        </is>
      </c>
      <c r="C71" s="4" t="inlineStr">
        <is>
          <t xml:space="preserve"> </t>
        </is>
      </c>
      <c r="D71" s="6" t="n">
        <v>-335850</v>
      </c>
      <c r="E71" s="5" t="n">
        <v>17656</v>
      </c>
    </row>
    <row r="72">
      <c r="A72" s="4" t="inlineStr">
        <is>
          <t>Non-PEO NEO [Member] | Equity Awards Adjustments Of Fair Value at Last Day of Prior Year of Equity Awards Forfeited During Covered Year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4" t="inlineStr">
        <is>
          <t xml:space="preserve"> </t>
        </is>
      </c>
      <c r="C74" s="4" t="inlineStr">
        <is>
          <t xml:space="preserve"> </t>
        </is>
      </c>
      <c r="D74" s="5" t="n">
        <v>-1168312</v>
      </c>
      <c r="E74" s="4" t="inlineStr">
        <is>
          <t xml:space="preserve"> </t>
        </is>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1:00:32Z</dcterms:created>
  <dcterms:modified xmlns:dcterms="http://purl.org/dc/terms/" xmlns:xsi="http://www.w3.org/2001/XMLSchema-instance" xsi:type="dcterms:W3CDTF">2023-04-28T11:00:32Z</dcterms:modified>
</cp:coreProperties>
</file>